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1" t="inlineStr">
        <is>
          <t>Oct. 14, 2021</t>
        </is>
      </c>
    </row>
    <row r="2">
      <c r="A2" s="2" t="inlineStr">
        <is>
          <t>Mesirow Financial Enhanced Core Plus Fund</t>
        </is>
      </c>
    </row>
    <row r="3">
      <c r="A3" s="2" t="inlineStr">
        <is>
          <t>THE ADVISORS’ INNER CIRCLE FUND III Mesirow Financial Enhanced Core Plus Fund Mesirow Financial High Yield Fund Mesirow Financial Small Cap Value Sustainability Fund (each, a “Fund” and together, the “Funds”) Supplement dated October 14, 2021 January 28, 2021 This Supplement provides new and additional information beyond that contained in the Prospectus and Summary Prospectus and should be read in conjunction with the Prospectus and Summary Prospectus. I. The name of each Fund has changed as follows:
Current Name New Name
Mesirow Financial Small Cap Value Sustainability Fund Mesirow Small Company Sustainability Fund
Mesirow Financial High Yield Fund Mesirow High Yield Fund
Mesirow Financial Enhanced Core Plus Fund Mesirow Enhanced Core Plus Fund Accordingly, effective immediately, the Prospectus and, solely with respect to (3) and (4) below, the Summary Prospectus are hereby amended and supplemented as follows:
1. All references to “Mesirow Financial Enhanced Core Plus Fund” are deleted and replaced with “Mesirow Enhanced Core Plus Fund.”
2. All references to “Mesirow Financial High Yield Fund” are deleted and replaced with “Mesirow High Yield Fund.”
3. All references to “Mesirow Financial Small Cap Value Sustainability Fund” are deleted and replaced with “Mesirow Small Company Sustainability Fund.”
4. All references to “Mesirow Financial Funds” are deleted and replaced with “Mesirow Funds.” Important Notice Regarding Change in Investment Policy of the Mesirow Small Company Sustainability Fund II. On or around December 13, 2021 (the “Investment Policy Change Effective Date”), the investment objective, 80% investment policy, and benchmark of the Mesirow Small Company Sustainability Fund will change as follows:
Current New
Investment Objective The Mesirow Financial Small Cap Value Sustainability Fund seeks to provide long-term capital appreciation with less volatility than the U.S. small cap value market. The Mesirow Small Company Sustainability Fund seeks to provide long-term capital appreciation with less volatility than the U.S. small company market.
80% Investment Policy Under normal circumstances, the Fund invests at least 80% of its net assets, plus any borrowings for investment purposes, in securities of small capitalization companies. Under normal circumstances, the Fund invests at least 80% of its net assets, plus any borrowings for investment purposes, in securities of small companies.
Benchmark Russell 2000 Value Index Russell 2000 Index Accordingly, as of the Investment Policy Change Effective Date, the Prospectus and Summary Prospectus are hereby amended and supplemented as follows:
1. The disclosure in the “Mesirow Small Company Sustainability Fund – Investment Objective” section of the Prospectus and Summary Prospectus is deleted and replaced with the following: The Mesirow Small Company Sustainability Fund (the “Small Company Sustainability Fund” or the “Fund”) seeks to provide long-term capital appreciation with less volatility than the U.S. small company market.
2. The first and second paragraphs of the “Mesirow Small Company Sustainability Fund – Principal Investment Strategies” section of the Prospectus and Summary Prospectus are hereby deleted and replaced with the following: Under normal circumstances, the Fund invests at least 80% of its net assets, plus any borrowings for investment purposes, in securities of small companies. This investment policy may be changed by the Fund upon 60 days’ prior written notice to shareholders. The Fund considers small companies to be those
with market capitalizations within the range of the market capitalizations of companies in the Russell 2500 Index at the time of
purchase, and exchange-traded funds (“ETFs”) that aim to replicate or produce returns that generally correspond to small
company indexes. The market capitalization range of the Russell 2500 Index was approximately $177 million to $29 billion as of June
30, 2021, and may change over time. At any given time, the Fund may own a diversified group of stocks in several industries. The
Fund invests mainly in common stocks, but it may also invest in ETFs.
3. The last sentence of the fifth paragraph of the “Mesirow Small Company Sustainability Fund – Principal Investment Strategies” section of the Prospectus and Summary Prospectus is deleted and replaced with the following: The Adviser generally will not immediately sell a stock merely due to market appreciation outside the Fund’s target capitalization range if it believes the company has growth potential.
4. The “Small Capitalization Companies Risk,” “Value Style Risk,”
“Investment Style Risk” and “Sustainability (ESG) Policy Risk” disclosures in the “Mesirow Small
Company Sustainability Fund – Principal Risks” section of the Prospectus and Summary Prospectus are deleted and replaced
with the following: Small Companies Risk — Style Risk — Investment Strategy Risk Sustainability (ESG) Policy Risk —
5. In the “Mesirow Small Company Sustainability Fund – Performance Information” section of the Prospectus and Summary Prospectus, the “Average Annual Total Returns” table is deleted and replaced with the following:
Mesirow Small Company Sustainability Fund 1 Year Since Inception
Fund Returns Before Taxes
Institutional Shares 6.70% 12.76%
Investor Shares 7.06% 12.95%
Fund Returns After Taxes
Institutional Shares 6.59% 11.11%
Fund Returns After Taxes on Distributions and Sale of Fund Shares
Institutional Shares 4.05% 9.20%
Russell 2000 Index 1 19.96% 22.30%
Russell 2000 Value Index 1 4.63% 12.69%
1 On October 14, 2021, the Fund’s benchmark changed from the Russell 2000 Value Index to the Russell 2000 Index, because the Adviser believes that the Russell 2000 Index better reflects the investment universe of the Fund.
6. The third paragraph of the “More Information about the Funds’ Investment Objectives and Strategies” section of the Prospectus is hereby deleted and replaced with the following: The investment objective of the Small Company Sustainability Fund is to seek to provide long-term capital appreciation with less volatility than the U.S. small company market.
7. The “Small Capitalization Companies Risk,” “Sustainability (ESG) Policy Risk,” and “Value Style Risk” disclosures in the “More Information about Risk” section of the Prospectus are hereby deleted and replaced with the following: Small Company Risk (Small Company Sustainability Fund and High Yield Fund only) — Sustainability (ESG) Policy Risk (Small Company Sustainability Fund only) Style Risk (Small Company Sustainability Fund only) — PLEASE RETAIN THIS SUPPLEMENT FOR FUTURE REFERENCE MES-SK-003-0100</t>
        </is>
      </c>
    </row>
    <row r="4">
      <c r="A4" s="2" t="inlineStr">
        <is>
          <t>Mesirow Financial High Yield Fund</t>
        </is>
      </c>
    </row>
    <row r="5">
      <c r="A5" s="2" t="inlineStr">
        <is>
          <t>THE ADVISORS’ INNER CIRCLE FUND III Mesirow Financial Enhanced Core Plus Fund Mesirow Financial High Yield Fund Mesirow Financial Small Cap Value Sustainability Fund (each, a “Fund” and together, the “Funds”) Supplement dated October 14, 2021 to the Funds’ Prospectus (the “Prospectus”) and the Mesirow Financial Small Cap Value Sustainability Fund’s Summary Prospectus (the “Summary Prospectus”), each dated January 28, 2021 This Supplement provides new and additional information beyond that contained in the Prospectus and Summary Prospectus and should be read in conjunction with the Prospectus and Summary Prospectus. I. The name of each Fund has changed as follows:
Current Name New Name
Mesirow Financial Small Cap Value Sustainability Fund Mesirow Small Company Sustainability Fund
Mesirow Financial High Yield Fund Mesirow High Yield Fund
Mesirow Financial Enhanced Core Plus Fund Mesirow Enhanced Core Plus Fund Accordingly, effective immediately, the Prospectus and, solely with respect to (3) and (4) below, the Summary Prospectus are hereby amended and supplemented as follows:
1. All references to “Mesirow Financial Enhanced Core Plus Fund” are deleted and replaced with “Mesirow Enhanced Core Plus Fund.”
2. All references to “Mesirow Financial High Yield Fund” are deleted and replaced with “Mesirow High Yield Fund.”
3. All references to “Mesirow Financial Small Cap Value Sustainability Fund” are deleted and replaced with “Mesirow Small Company Sustainability Fund.”
4. All references to “Mesirow Financial Funds” are deleted and replaced with “Mesirow Funds.” Important Notice Regarding Change in Investment Policy of the Mesirow Small Company Sustainability Fund II. On or around December 13, 2021 (the “Investment Policy Change Effective Date”), the investment objective, 80% investment policy, and benchmark of the Mesirow Small Company Sustainability Fund will change as follows:
Current New
Investment Objective The Mesirow Financial Small Cap Value Sustainability Fund seeks to provide long-term capital appreciation with less volatility than the U.S. small cap value market. The Mesirow Small Company Sustainability Fund seeks to provide long-term capital appreciation with less volatility than the U.S. small company market.
80% Investment Policy Under normal circumstances, the Fund invests at least 80% of its net assets, plus any borrowings for investment purposes, in securities of small capitalization companies. Under normal circumstances, the Fund invests at least 80% of its net assets, plus any borrowings for investment purposes, in securities of small companies.
Benchmark Russell 2000 Value Index Russell 2000 Index Accordingly, as of the Investment Policy Change Effective Date, the Prospectus and Summary Prospectus are hereby amended and supplemented as follows:
1. The disclosure in the “Mesirow Small Company Sustainability Fund – Investment Objective” section of the Prospectus and Summary Prospectus is deleted and replaced with the following: The Mesirow Small Company Sustainability Fund (the “Small Company Sustainability Fund” or the “Fund”) seeks to provide long-term capital appreciation with less volatility than the U.S. small company market.
2. The first and second paragraphs of the “Mesirow Small Company Sustainability Fund – Principal Investment Strategies” section of the Prospectus and Summary Prospectus are hereby deleted and replaced with the following: Under normal circumstances, the Fund invests at least 80% of its net assets, plus any borrowings for investment purposes, in securities of small companies. This investment policy may be changed by the Fund upon 60 days’ prior written notice to shareholders. The Fund considers small companies to be those
with market capitalizations within the range of the market capitalizations of companies in the Russell 2500 Index at the time of
purchase, and exchange-traded funds (“ETFs”) that aim to replicate or produce returns that generally correspond to small
company indexes. The market capitalization range of the Russell 2500 Index was approximately $177 million to $29 billion as of June
30, 2021, and may change over time. At any given time, the Fund may own a diversified group of stocks in several industries. The
Fund invests mainly in common stocks, but it may also invest in ETFs.
3. The last sentence of the fifth paragraph of the “Mesirow Small Company Sustainability Fund – Principal Investment Strategies” section of the Prospectus and Summary Prospectus is deleted and replaced with the following: The Adviser generally will not immediately sell a stock merely due to market appreciation outside the Fund’s target capitalization range if it believes the company has growth potential.
4. The “Small Capitalization Companies Risk,” “Value Style Risk,”
“Investment Style Risk” and “Sustainability (ESG) Policy Risk” disclosures in the “Mesirow Small
Company Sustainability Fund – Principal Risks” section of the Prospectus and Summary Prospectus are deleted and replaced
with the following: Small Companies Risk — Style Risk — Investment Strategy Risk Sustainability (ESG) Policy Risk —
5. In the “Mesirow Small Company Sustainability Fund – Performance Information” section of the Prospectus and Summary Prospectus, the “Average Annual Total Returns” table is deleted and replaced with the following:
Mesirow Small Company Sustainability Fund 1 Year Since Inception
Fund Returns Before Taxes
Institutional Shares 6.70% 12.76%
Investor Shares 7.06% 12.95%
Fund Returns After Taxes
Institutional Shares 6.59% 11.11%
Fund Returns After Taxes on Distributions and Sale of Fund Shares
Institutional Shares 4.05% 9.20%
Russell 2000 Index 1 19.96% 22.30%
Russell 2000 Value Index 1 4.63% 12.69%
1 On October 14, 2021, the Fund’s benchmark changed from the Russell 2000 Value Index to the Russell 2000 Index, because the Adviser believes that the Russell 2000 Index better reflects the investment universe of the Fund.
6. The third paragraph of the “More Information about the Funds’ Investment Objectives and Strategies” section of the Prospectus is hereby deleted and replaced with the following: The investment objective of the Small Company Sustainability Fund is to seek to provide long-term capital appreciation with less volatility than the U.S. small company market.
7. The “Small Capitalization Companies Risk,” “Sustainability (ESG) Policy Risk,” and “Value Style Risk” disclosures in the “More Information about Risk” section of the Prospectus are hereby deleted and replaced with the following: Small Company Risk (Small Company Sustainability Fund and High Yield Fund only) — Sustainability (ESG) Policy Risk (Small Company Sustainability Fund only) Style Risk (Small Company Sustainability Fund only) — PLEASE RETAIN THIS SUPPLEMENT FOR FUTURE REFERENCE MES-SK-003-0100</t>
        </is>
      </c>
    </row>
    <row r="6">
      <c r="A6" s="2" t="inlineStr">
        <is>
          <t>Mesirow Financial Small Cap Value Sustainability Fund</t>
        </is>
      </c>
    </row>
    <row r="7">
      <c r="A7" s="2" t="inlineStr">
        <is>
          <t>THE ADVISORS’ INNER CIRCLE FUND III Mesirow Financial Enhanced Core Plus Fund Mesirow Financial High Yield Fund Mesirow Financial Small Cap Value Sustainability Fund (each, a “Fund” and together, the “Funds”) Supplement dated October 14, 2021 to the Funds’ Prospectus (the “Prospectus”) and the Mesirow Financial Small Cap Value Sustainability Fund’s Summary Prospectus (the “Summary Prospectus”), each dated January 28, 2021 This Supplement provides new and additional information beyond that contained in the Prospectus and Summary Prospectus and should be read in conjunction with the Prospectus and Summary Prospectus. I. The name of each Fund has changed as follows:
Current Name New Name
Mesirow Financial Small Cap Value Sustainability Fund Mesirow Small Company Sustainability Fund
Mesirow Financial High Yield Fund Mesirow High Yield Fund
Mesirow Financial Enhanced Core Plus Fund Mesirow Enhanced Core Plus Fund Accordingly, effective immediately, the Prospectus and, solely with respect to (3) and (4) below, the Summary Prospectus are hereby amended and supplemented as follows:
1. All references to “Mesirow Financial Enhanced Core Plus Fund” are deleted and replaced with “Mesirow Enhanced Core Plus Fund.”
2. All references to “Mesirow Financial High Yield Fund” are deleted and replaced with “Mesirow High Yield Fund.”
3. All references to “Mesirow Financial Small Cap Value Sustainability Fund” are deleted and replaced with “Mesirow Small Company Sustainability Fund.”
4. All references to “Mesirow Financial Funds” are deleted and replaced with “Mesirow Funds.” Important Notice Regarding Change in Investment Policy of the Mesirow Small Company Sustainability Fund II. On or around December 13, 2021 (the “Investment Policy Change Effective Date”), the investment objective, 80% investment policy, and benchmark of the Mesirow Small Company Sustainability Fund will change as follows:
Current New
Investment Objective The Mesirow Financial Small Cap Value Sustainability Fund seeks to provide long-term capital appreciation with less volatility than the U.S. small cap value market. The Mesirow Small Company Sustainability Fund seeks to provide long-term capital appreciation with less volatility than the U.S. small company market.
80% Investment Policy Under normal circumstances, the Fund invests at least 80% of its net assets, plus any borrowings for investment purposes, in securities of small capitalization companies. Under normal circumstances, the Fund invests at least 80% of its net assets, plus any borrowings for investment purposes, in securities of small companies.
Benchmark Russell 2000 Value Index Russell 2000 Index Accordingly, as of the Investment Policy Change Effective Date, the Prospectus and Summary Prospectus are hereby amended and supplemented as follows:
1. The disclosure in the “Mesirow Small Company Sustainability Fund – Investment Objective” section of the Prospectus and Summary Prospectus is deleted and replaced with the following: The Mesirow Small Company Sustainability Fund (the “Small Company Sustainability Fund” or the “Fund”) seeks to provide long-term capital appreciation with less volatility than the U.S. small company market.
2. The first and second paragraphs of the “Mesirow Small Company Sustainability Fund – Principal Investment Strategies” section of the Prospectus and Summary Prospectus are hereby deleted and replaced with the following: Under normal circumstances, the Fund invests at least 80% of its net assets, plus any borrowings for investment purposes, in securities of small companies. This investment policy may be changed by the Fund upon 60 days’ prior written notice to shareholders. The Fund considers small companies to be those
with market capitalizations within the range of the market capitalizations of companies in the Russell 2500 Index at the time of
purchase, and exchange-traded funds (“ETFs”) that aim to replicate or produce returns that generally correspond to small
company indexes. The market capitalization range of the Russell 2500 Index was approximately $177 million to $29 billion as of June
30, 2021, and may change over time. At any given time, the Fund may own a diversified group of stocks in several industries. The
Fund invests mainly in common stocks, but it may also invest in ETFs.
3. The last sentence of the fifth paragraph of the “Mesirow Small Company Sustainability Fund – Principal Investment Strategies” section of the Prospectus and Summary Prospectus is deleted and replaced with the following: The Adviser generally will not immediately sell a stock merely due to market appreciation outside the Fund’s target capitalization range if it believes the company has growth potential.
4. The “Small Capitalization Companies Risk,” “Value Style Risk,”
“Investment Style Risk” and “Sustainability (ESG) Policy Risk” disclosures in the “Mesirow Small
Company Sustainability Fund – Principal Risks” section of the Prospectus and Summary Prospectus are deleted and replaced
with the following: Small Companies Risk — Style Risk — Investment Strategy Risk Sustainability (ESG) Policy Risk —
5. In the “Mesirow Small Company Sustainability Fund – Performance Information” section of the Prospectus and Summary Prospectus, the “Average Annual Total Returns” table is deleted and replaced with the following:
Mesirow Small Company Sustainability Fund 1 Year Since Inception
Fund Returns Before Taxes
Institutional Shares 6.70% 12.76%
Investor Shares 7.06% 12.95%
Fund Returns After Taxes
Institutional Shares 6.59% 11.11%
Fund Returns After Taxes on Distributions and Sale of Fund Shares
Institutional Shares 4.05% 9.20%
Russell 2000 Index 1 19.96% 22.30%
Russell 2000 Value Index 1 4.63% 12.69%
1 On October 14, 2021, the Fund’s benchmark changed from the Russell 2000 Value Index to the Russell 2000 Index, because the Adviser believes that the Russell 2000 Index better reflects the investment universe of the Fund.
6. The third paragraph of the “More Information about the Funds’ Investment Objectives and Strategies” section of the Prospectus is hereby deleted and replaced with the following: The investment objective of the Small Company Sustainability Fund is to seek to provide long-term capital appreciation with less volatility than the U.S. small company market.
7. The “Small Capitalization Companies Risk,” “Sustainability (ESG) Policy Risk,” and “Value Style Risk” disclosures in the “More Information about Risk” section of the Prospectus are hereby deleted and replaced with the following: Small Company Risk (Small Company Sustainability Fund and High Yield Fund only) — Sustainability (ESG) Policy Risk (Small Company Sustainability Fund only) Style Risk (Small Company Sustainability Fund only) — PLEASE RETAIN THIS SUPPLEMENT FOR FUTURE REFERENCE MES-SK-003-01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Sep. 30,
		2020</t>
        </is>
      </c>
    </row>
    <row r="5">
      <c r="A5" s="2" t="inlineStr">
        <is>
          <t>Registrant Name</t>
        </is>
      </c>
      <c r="B5" s="2" t="inlineStr">
        <is>
          <t>dei_EntityRegistrantName</t>
        </is>
      </c>
      <c r="C5" s="2" t="inlineStr">
        <is>
          <t>THE ADVISORS’ INNER CIRCLE FUND III</t>
        </is>
      </c>
    </row>
    <row r="6">
      <c r="A6" s="2" t="inlineStr">
        <is>
          <t>Entity Central Index Key</t>
        </is>
      </c>
      <c r="B6" s="2" t="inlineStr">
        <is>
          <t>dei_EntityCentralIndexKey</t>
        </is>
      </c>
      <c r="C6" s="2" t="inlineStr">
        <is>
          <t>0001593547</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Oct. 14,
		2021</t>
        </is>
      </c>
    </row>
    <row r="10">
      <c r="A10" s="2" t="inlineStr">
        <is>
          <t>Document Effective Date</t>
        </is>
      </c>
      <c r="B10" s="2" t="inlineStr">
        <is>
          <t>dei_DocumentEffectiveDate</t>
        </is>
      </c>
      <c r="C10" s="2" t="inlineStr">
        <is>
          <t>Oct. 14,
		2021</t>
        </is>
      </c>
    </row>
    <row r="11">
      <c r="A11" s="2" t="inlineStr">
        <is>
          <t>Prospectus Date</t>
        </is>
      </c>
      <c r="B11" s="2" t="inlineStr">
        <is>
          <t>rr_ProspectusDate</t>
        </is>
      </c>
      <c r="C11" s="2" t="inlineStr">
        <is>
          <t>Jan. 28,
		2021</t>
        </is>
      </c>
    </row>
    <row r="12">
      <c r="A12" s="2" t="inlineStr">
        <is>
          <t>Mesirow Financial Enhanced Core Plus Fund</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THE ADVISORS’ INNER CIRCLE FUND III Mesirow Financial Enhanced Core Plus Fund Mesirow Financial High Yield Fund Mesirow Financial Small Cap Value Sustainability Fund (each, a “Fund” and together, the “Funds”) Supplement dated October 14, 2021 January 28, 2021 This Supplement provides new and additional information beyond that contained in the Prospectus and Summary Prospectus and should be read in conjunction with the Prospectus and Summary Prospectus. I. The name of each Fund has changed as follows:
Current Name New Name
Mesirow Financial Small Cap Value Sustainability Fund Mesirow Small Company Sustainability Fund
Mesirow Financial High Yield Fund Mesirow High Yield Fund
Mesirow Financial Enhanced Core Plus Fund Mesirow Enhanced Core Plus Fund Accordingly, effective immediately, the Prospectus and, solely with respect to (3) and (4) below, the Summary Prospectus are hereby amended and supplemented as follows:
1. All references to “Mesirow Financial Enhanced Core Plus Fund” are deleted and replaced with “Mesirow Enhanced Core Plus Fund.”
2. All references to “Mesirow Financial High Yield Fund” are deleted and replaced with “Mesirow High Yield Fund.”
3. All references to “Mesirow Financial Small Cap Value Sustainability Fund” are deleted and replaced with “Mesirow Small Company Sustainability Fund.”
4. All references to “Mesirow Financial Funds” are deleted and replaced with “Mesirow Funds.” Important Notice Regarding Change in Investment Policy of the Mesirow Small Company Sustainability Fund II. On or around December 13, 2021 (the “Investment Policy Change Effective Date”), the investment objective, 80% investment policy, and benchmark of the Mesirow Small Company Sustainability Fund will change as follows:
Current New
Investment Objective The Mesirow Financial Small Cap Value Sustainability Fund seeks to provide long-term capital appreciation with less volatility than the U.S. small cap value market. The Mesirow Small Company Sustainability Fund seeks to provide long-term capital appreciation with less volatility than the U.S. small company market.
80% Investment Policy Under normal circumstances, the Fund invests at least 80% of its net assets, plus any borrowings for investment purposes, in securities of small capitalization companies. Under normal circumstances, the Fund invests at least 80% of its net assets, plus any borrowings for investment purposes, in securities of small companies.
Benchmark Russell 2000 Value Index Russell 2000 Index Accordingly, as of the Investment Policy Change Effective Date, the Prospectus and Summary Prospectus are hereby amended and supplemented as follows:
1. The disclosure in the “Mesirow Small Company Sustainability Fund – Investment Objective” section of the Prospectus and Summary Prospectus is deleted and replaced with the following: The Mesirow Small Company Sustainability Fund (the “Small Company Sustainability Fund” or the “Fund”) seeks to provide long-term capital appreciation with less volatility than the U.S. small company market.
2. The first and second paragraphs of the “Mesirow Small Company Sustainability Fund – Principal Investment Strategies” section of the Prospectus and Summary Prospectus are hereby deleted and replaced with the following: Under normal circumstances, the Fund invests at least 80% of its net assets, plus any borrowings for investment purposes, in securities of small companies. This investment policy may be changed by the Fund upon 60 days’ prior written notice to shareholders. The Fund considers small companies to be those
with market capitalizations within the range of the market capitalizations of companies in the Russell 2500 Index at the time of
purchase, and exchange-traded funds (“ETFs”) that aim to replicate or produce returns that generally correspond to small
company indexes. The market capitalization range of the Russell 2500 Index was approximately $177 million to $29 billion as of June
30, 2021, and may change over time. At any given time, the Fund may own a diversified group of stocks in several industries. The
Fund invests mainly in common stocks, but it may also invest in ETFs.
3. The last sentence of the fifth paragraph of the “Mesirow Small Company Sustainability Fund – Principal Investment Strategies” section of the Prospectus and Summary Prospectus is deleted and replaced with the following: The Adviser generally will not immediately sell a stock merely due to market appreciation outside the Fund’s target capitalization range if it believes the company has growth potential.
4. The “Small Capitalization Companies Risk,” “Value Style Risk,”
“Investment Style Risk” and “Sustainability (ESG) Policy Risk” disclosures in the “Mesirow Small
Company Sustainability Fund – Principal Risks” section of the Prospectus and Summary Prospectus are deleted and replaced
with the following: Small Companies Risk — Style Risk — Investment Strategy Risk Sustainability (ESG) Policy Risk —
5. In the “Mesirow Small Company Sustainability Fund – Performance Information” section of the Prospectus and Summary Prospectus, the “Average Annual Total Returns” table is deleted and replaced with the following:
Mesirow Small Company Sustainability Fund 1 Year Since Inception
Fund Returns Before Taxes
Institutional Shares 6.70% 12.76%
Investor Shares 7.06% 12.95%
Fund Returns After Taxes
Institutional Shares 6.59% 11.11%
Fund Returns After Taxes on Distributions and Sale of Fund Shares
Institutional Shares 4.05% 9.20%
Russell 2000 Index 1 19.96% 22.30%
Russell 2000 Value Index 1 4.63% 12.69%
1 On October 14, 2021, the Fund’s benchmark changed from the Russell 2000 Value Index to the Russell 2000 Index, because the Adviser believes that the Russell 2000 Index better reflects the investment universe of the Fund.
6. The third paragraph of the “More Information about the Funds’ Investment Objectives and Strategies” section of the Prospectus is hereby deleted and replaced with the following: The investment objective of the Small Company Sustainability Fund is to seek to provide long-term capital appreciation with less volatility than the U.S. small company market.
7. The “Small Capitalization Companies Risk,” “Sustainability (ESG) Policy Risk,” and “Value Style Risk” disclosures in the “More Information about Risk” section of the Prospectus are hereby deleted and replaced with the following: Small Company Risk (Small Company Sustainability Fund and High Yield Fund only) — Sustainability (ESG) Policy Risk (Small Company Sustainability Fund only) Style Risk (Small Company Sustainability Fund only) — PLEASE RETAIN THIS SUPPLEMENT FOR FUTURE REFERENCE MES-SK-003-0100</t>
        </is>
      </c>
    </row>
    <row r="15">
      <c r="A15" s="2" t="inlineStr">
        <is>
          <t>Mesirow Financial High Yield Fund</t>
        </is>
      </c>
    </row>
    <row r="16">
      <c r="A16" s="4" t="inlineStr">
        <is>
          <t>Prospectus [Line Items]</t>
        </is>
      </c>
      <c r="B16" s="2" t="inlineStr">
        <is>
          <t>rr_ProspectusLineItems</t>
        </is>
      </c>
    </row>
    <row r="17">
      <c r="A17" s="2" t="inlineStr">
        <is>
          <t>Supplement to Prospectus [Text Block]</t>
        </is>
      </c>
      <c r="B17" s="2" t="inlineStr">
        <is>
          <t>rr_SupplementToProspectusTextBlock</t>
        </is>
      </c>
      <c r="C17" s="2" t="inlineStr">
        <is>
          <t>THE ADVISORS’ INNER CIRCLE FUND III Mesirow Financial Enhanced Core Plus Fund Mesirow Financial High Yield Fund Mesirow Financial Small Cap Value Sustainability Fund (each, a “Fund” and together, the “Funds”) Supplement dated October 14, 2021 to the Funds’ Prospectus (the “Prospectus”) and the Mesirow Financial Small Cap Value Sustainability Fund’s Summary Prospectus (the “Summary Prospectus”), each dated January 28, 2021 This Supplement provides new and additional information beyond that contained in the Prospectus and Summary Prospectus and should be read in conjunction with the Prospectus and Summary Prospectus. I. The name of each Fund has changed as follows:
Current Name New Name
Mesirow Financial Small Cap Value Sustainability Fund Mesirow Small Company Sustainability Fund
Mesirow Financial High Yield Fund Mesirow High Yield Fund
Mesirow Financial Enhanced Core Plus Fund Mesirow Enhanced Core Plus Fund Accordingly, effective immediately, the Prospectus and, solely with respect to (3) and (4) below, the Summary Prospectus are hereby amended and supplemented as follows:
1. All references to “Mesirow Financial Enhanced Core Plus Fund” are deleted and replaced with “Mesirow Enhanced Core Plus Fund.”
2. All references to “Mesirow Financial High Yield Fund” are deleted and replaced with “Mesirow High Yield Fund.”
3. All references to “Mesirow Financial Small Cap Value Sustainability Fund” are deleted and replaced with “Mesirow Small Company Sustainability Fund.”
4. All references to “Mesirow Financial Funds” are deleted and replaced with “Mesirow Funds.” Important Notice Regarding Change in Investment Policy of the Mesirow Small Company Sustainability Fund II. On or around December 13, 2021 (the “Investment Policy Change Effective Date”), the investment objective, 80% investment policy, and benchmark of the Mesirow Small Company Sustainability Fund will change as follows:
Current New
Investment Objective The Mesirow Financial Small Cap Value Sustainability Fund seeks to provide long-term capital appreciation with less volatility than the U.S. small cap value market. The Mesirow Small Company Sustainability Fund seeks to provide long-term capital appreciation with less volatility than the U.S. small company market.
80% Investment Policy Under normal circumstances, the Fund invests at least 80% of its net assets, plus any borrowings for investment purposes, in securities of small capitalization companies. Under normal circumstances, the Fund invests at least 80% of its net assets, plus any borrowings for investment purposes, in securities of small companies.
Benchmark Russell 2000 Value Index Russell 2000 Index Accordingly, as of the Investment Policy Change Effective Date, the Prospectus and Summary Prospectus are hereby amended and supplemented as follows:
1. The disclosure in the “Mesirow Small Company Sustainability Fund – Investment Objective” section of the Prospectus and Summary Prospectus is deleted and replaced with the following: The Mesirow Small Company Sustainability Fund (the “Small Company Sustainability Fund” or the “Fund”) seeks to provide long-term capital appreciation with less volatility than the U.S. small company market.
2. The first and second paragraphs of the “Mesirow Small Company Sustainability Fund – Principal Investment Strategies” section of the Prospectus and Summary Prospectus are hereby deleted and replaced with the following: Under normal circumstances, the Fund invests at least 80% of its net assets, plus any borrowings for investment purposes, in securities of small companies. This investment policy may be changed by the Fund upon 60 days’ prior written notice to shareholders. The Fund considers small companies to be those
with market capitalizations within the range of the market capitalizations of companies in the Russell 2500 Index at the time of
purchase, and exchange-traded funds (“ETFs”) that aim to replicate or produce returns that generally correspond to small
company indexes. The market capitalization range of the Russell 2500 Index was approximately $177 million to $29 billion as of June
30, 2021, and may change over time. At any given time, the Fund may own a diversified group of stocks in several industries. The
Fund invests mainly in common stocks, but it may also invest in ETFs.
3. The last sentence of the fifth paragraph of the “Mesirow Small Company Sustainability Fund – Principal Investment Strategies” section of the Prospectus and Summary Prospectus is deleted and replaced with the following: The Adviser generally will not immediately sell a stock merely due to market appreciation outside the Fund’s target capitalization range if it believes the company has growth potential.
4. The “Small Capitalization Companies Risk,” “Value Style Risk,”
“Investment Style Risk” and “Sustainability (ESG) Policy Risk” disclosures in the “Mesirow Small
Company Sustainability Fund – Principal Risks” section of the Prospectus and Summary Prospectus are deleted and replaced
with the following: Small Companies Risk — Style Risk — Investment Strategy Risk Sustainability (ESG) Policy Risk —
5. In the “Mesirow Small Company Sustainability Fund – Performance Information” section of the Prospectus and Summary Prospectus, the “Average Annual Total Returns” table is deleted and replaced with the following:
Mesirow Small Company Sustainability Fund 1 Year Since Inception
Fund Returns Before Taxes
Institutional Shares 6.70% 12.76%
Investor Shares 7.06% 12.95%
Fund Returns After Taxes
Institutional Shares 6.59% 11.11%
Fund Returns After Taxes on Distributions and Sale of Fund Shares
Institutional Shares 4.05% 9.20%
Russell 2000 Index 1 19.96% 22.30%
Russell 2000 Value Index 1 4.63% 12.69%
1 On October 14, 2021, the Fund’s benchmark changed from the Russell 2000 Value Index to the Russell 2000 Index, because the Adviser believes that the Russell 2000 Index better reflects the investment universe of the Fund.
6. The third paragraph of the “More Information about the Funds’ Investment Objectives and Strategies” section of the Prospectus is hereby deleted and replaced with the following: The investment objective of the Small Company Sustainability Fund is to seek to provide long-term capital appreciation with less volatility than the U.S. small company market.
7. The “Small Capitalization Companies Risk,” “Sustainability (ESG) Policy Risk,” and “Value Style Risk” disclosures in the “More Information about Risk” section of the Prospectus are hereby deleted and replaced with the following: Small Company Risk (Small Company Sustainability Fund and High Yield Fund only) — Sustainability (ESG) Policy Risk (Small Company Sustainability Fund only) Style Risk (Small Company Sustainability Fund only) — PLEASE RETAIN THIS SUPPLEMENT FOR FUTURE REFERENCE MES-SK-003-0100</t>
        </is>
      </c>
    </row>
    <row r="18">
      <c r="A18" s="2" t="inlineStr">
        <is>
          <t>Mesirow Financial Small Cap Value Sustainability Fund</t>
        </is>
      </c>
    </row>
    <row r="19">
      <c r="A19" s="4" t="inlineStr">
        <is>
          <t>Prospectus [Line Items]</t>
        </is>
      </c>
      <c r="B19" s="2" t="inlineStr">
        <is>
          <t>rr_ProspectusLineItems</t>
        </is>
      </c>
    </row>
    <row r="20">
      <c r="A20" s="2" t="inlineStr">
        <is>
          <t>Supplement to Prospectus [Text Block]</t>
        </is>
      </c>
      <c r="B20" s="2" t="inlineStr">
        <is>
          <t>rr_SupplementToProspectusTextBlock</t>
        </is>
      </c>
      <c r="C20" s="2" t="inlineStr">
        <is>
          <t>THE ADVISORS’ INNER CIRCLE FUND III Mesirow Financial Enhanced Core Plus Fund Mesirow Financial High Yield Fund Mesirow Financial Small Cap Value Sustainability Fund (each, a “Fund” and together, the “Funds”) Supplement dated October 14, 2021 to the Funds’ Prospectus (the “Prospectus”) and the Mesirow Financial Small Cap Value Sustainability Fund’s Summary Prospectus (the “Summary Prospectus”), each dated January 28, 2021 This Supplement provides new and additional information beyond that contained in the Prospectus and Summary Prospectus and should be read in conjunction with the Prospectus and Summary Prospectus. I. The name of each Fund has changed as follows:
Current Name New Name
Mesirow Financial Small Cap Value Sustainability Fund Mesirow Small Company Sustainability Fund
Mesirow Financial High Yield Fund Mesirow High Yield Fund
Mesirow Financial Enhanced Core Plus Fund Mesirow Enhanced Core Plus Fund Accordingly, effective immediately, the Prospectus and, solely with respect to (3) and (4) below, the Summary Prospectus are hereby amended and supplemented as follows:
1. All references to “Mesirow Financial Enhanced Core Plus Fund” are deleted and replaced with “Mesirow Enhanced Core Plus Fund.”
2. All references to “Mesirow Financial High Yield Fund” are deleted and replaced with “Mesirow High Yield Fund.”
3. All references to “Mesirow Financial Small Cap Value Sustainability Fund” are deleted and replaced with “Mesirow Small Company Sustainability Fund.”
4. All references to “Mesirow Financial Funds” are deleted and replaced with “Mesirow Funds.” Important Notice Regarding Change in Investment Policy of the Mesirow Small Company Sustainability Fund II. On or around December 13, 2021 (the “Investment Policy Change Effective Date”), the investment objective, 80% investment policy, and benchmark of the Mesirow Small Company Sustainability Fund will change as follows:
Current New
Investment Objective The Mesirow Financial Small Cap Value Sustainability Fund seeks to provide long-term capital appreciation with less volatility than the U.S. small cap value market. The Mesirow Small Company Sustainability Fund seeks to provide long-term capital appreciation with less volatility than the U.S. small company market.
80% Investment Policy Under normal circumstances, the Fund invests at least 80% of its net assets, plus any borrowings for investment purposes, in securities of small capitalization companies. Under normal circumstances, the Fund invests at least 80% of its net assets, plus any borrowings for investment purposes, in securities of small companies.
Benchmark Russell 2000 Value Index Russell 2000 Index Accordingly, as of the Investment Policy Change Effective Date, the Prospectus and Summary Prospectus are hereby amended and supplemented as follows:
1. The disclosure in the “Mesirow Small Company Sustainability Fund – Investment Objective” section of the Prospectus and Summary Prospectus is deleted and replaced with the following: The Mesirow Small Company Sustainability Fund (the “Small Company Sustainability Fund” or the “Fund”) seeks to provide long-term capital appreciation with less volatility than the U.S. small company market.
2. The first and second paragraphs of the “Mesirow Small Company Sustainability Fund – Principal Investment Strategies” section of the Prospectus and Summary Prospectus are hereby deleted and replaced with the following: Under normal circumstances, the Fund invests at least 80% of its net assets, plus any borrowings for investment purposes, in securities of small companies. This investment policy may be changed by the Fund upon 60 days’ prior written notice to shareholders. The Fund considers small companies to be those
with market capitalizations within the range of the market capitalizations of companies in the Russell 2500 Index at the time of
purchase, and exchange-traded funds (“ETFs”) that aim to replicate or produce returns that generally correspond to small
company indexes. The market capitalization range of the Russell 2500 Index was approximately $177 million to $29 billion as of June
30, 2021, and may change over time. At any given time, the Fund may own a diversified group of stocks in several industries. The
Fund invests mainly in common stocks, but it may also invest in ETFs.
3. The last sentence of the fifth paragraph of the “Mesirow Small Company Sustainability Fund – Principal Investment Strategies” section of the Prospectus and Summary Prospectus is deleted and replaced with the following: The Adviser generally will not immediately sell a stock merely due to market appreciation outside the Fund’s target capitalization range if it believes the company has growth potential.
4. The “Small Capitalization Companies Risk,” “Value Style Risk,”
“Investment Style Risk” and “Sustainability (ESG) Policy Risk” disclosures in the “Mesirow Small
Company Sustainability Fund – Principal Risks” section of the Prospectus and Summary Prospectus are deleted and replaced
with the following: Small Companies Risk — Style Risk — Investment Strategy Risk Sustainability (ESG) Policy Risk —
5. In the “Mesirow Small Company Sustainability Fund – Performance Information” section of the Prospectus and Summary Prospectus, the “Average Annual Total Returns” table is deleted and replaced with the following:
Mesirow Small Company Sustainability Fund 1 Year Since Inception
Fund Returns Before Taxes
Institutional Shares 6.70% 12.76%
Investor Shares 7.06% 12.95%
Fund Returns After Taxes
Institutional Shares 6.59% 11.11%
Fund Returns After Taxes on Distributions and Sale of Fund Shares
Institutional Shares 4.05% 9.20%
Russell 2000 Index 1 19.96% 22.30%
Russell 2000 Value Index 1 4.63% 12.69%
1 On October 14, 2021, the Fund’s benchmark changed from the Russell 2000 Value Index to the Russell 2000 Index, because the Adviser believes that the Russell 2000 Index better reflects the investment universe of the Fund.
6. The third paragraph of the “More Information about the Funds’ Investment Objectives and Strategies” section of the Prospectus is hereby deleted and replaced with the following: The investment objective of the Small Company Sustainability Fund is to seek to provide long-term capital appreciation with less volatility than the U.S. small company market.
7. The “Small Capitalization Companies Risk,” “Sustainability (ESG) Policy Risk,” and “Value Style Risk” disclosures in the “More Information about Risk” section of the Prospectus are hereby deleted and replaced with the following: Small Company Risk (Small Company Sustainability Fund and High Yield Fund only) — Sustainability (ESG) Policy Risk (Small Company Sustainability Fund only) Style Risk (Small Company Sustainability Fund only) — PLEASE RETAIN THIS SUPPLEMENT FOR FUTURE REFERENCE MES-SK-003-01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4T22:23:02Z</dcterms:created>
  <dcterms:modified xmlns:dcterms="http://purl.org/dc/terms/" xmlns:xsi="http://www.w3.org/2001/XMLSchema-instance" xsi:type="dcterms:W3CDTF">2021-10-14T22:23:02Z</dcterms:modified>
</cp:coreProperties>
</file>